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30"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2 - USD ($)</t>
        </is>
      </c>
      <c r="G1" s="2" t="inlineStr">
        <is>
          <t>3 Months Ended</t>
        </is>
      </c>
    </row>
    <row r="2">
      <c r="B2" s="2" t="inlineStr">
        <is>
          <t>Jul. 09, 2024</t>
        </is>
      </c>
      <c r="C2" s="2" t="inlineStr">
        <is>
          <t>Jul. 08, 2024</t>
        </is>
      </c>
      <c r="D2" s="2" t="inlineStr">
        <is>
          <t>Dec. 31, 2023</t>
        </is>
      </c>
      <c r="E2" s="2" t="inlineStr">
        <is>
          <t>Jan. 12, 2022</t>
        </is>
      </c>
      <c r="F2" s="2" t="inlineStr">
        <is>
          <t>Dec. 31, 2021</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19</t>
        </is>
      </c>
      <c r="P2" s="2" t="inlineStr">
        <is>
          <t>Sep. 30, 2019</t>
        </is>
      </c>
      <c r="Q2" s="2" t="inlineStr">
        <is>
          <t>Jun. 30, 2019</t>
        </is>
      </c>
      <c r="R2" s="2" t="inlineStr">
        <is>
          <t>Mar.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0001675033</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endment Flag</t>
        </is>
      </c>
      <c r="B5" s="4" t="inlineStr">
        <is>
          <t xml:space="preserve"> </t>
        </is>
      </c>
      <c r="C5" s="4" t="inlineStr">
        <is>
          <t xml:space="preserve"> </t>
        </is>
      </c>
      <c r="D5" s="4" t="inlineStr">
        <is>
          <t xml:space="preserve"> </t>
        </is>
      </c>
      <c r="E5" s="4" t="inlineStr">
        <is>
          <t>false</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ocument Type</t>
        </is>
      </c>
      <c r="B6" s="4" t="inlineStr">
        <is>
          <t xml:space="preserve"> </t>
        </is>
      </c>
      <c r="C6" s="4" t="inlineStr">
        <is>
          <t xml:space="preserve"> </t>
        </is>
      </c>
      <c r="D6" s="4" t="inlineStr">
        <is>
          <t xml:space="preserve"> </t>
        </is>
      </c>
      <c r="E6" s="4" t="inlineStr">
        <is>
          <t>424B5</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tity Registrant Name</t>
        </is>
      </c>
      <c r="B7" s="4" t="inlineStr">
        <is>
          <t xml:space="preserve"> </t>
        </is>
      </c>
      <c r="C7" s="4" t="inlineStr">
        <is>
          <t xml:space="preserve"> </t>
        </is>
      </c>
      <c r="D7" s="4" t="inlineStr">
        <is>
          <t xml:space="preserve"> </t>
        </is>
      </c>
      <c r="E7" s="4" t="inlineStr">
        <is>
          <t>GREAT ELM CAPITAL
CORP.</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holder Transaction Expenses [Table Text Block]</t>
        </is>
      </c>
      <c r="B9" s="4" t="inlineStr">
        <is>
          <t xml:space="preserve"> </t>
        </is>
      </c>
      <c r="C9" s="4" t="inlineStr">
        <is>
          <t xml:space="preserve"> </t>
        </is>
      </c>
      <c r="D9" s="4" t="inlineStr">
        <is>
          <t xml:space="preserve"> </t>
        </is>
      </c>
      <c r="E9" s="4" t="inlineStr">
        <is>
          <t>Stockholder
Transaction Expenses: ​ ​
Sales
Load ( as a percentage of offering price ​ ​
— (1)
Offering
Expenses (as a percentage of offering price) ​ ​
— (2)
Dividend
Reinvestment Plan Expenses ​ ​
— (3)
Total
Stockholder Transaction Expenses (as a percentage of offering price) ​ ​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s Load [Percent]</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vidend Reinvestment and Cash Purchas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Transaction Expense 1 [Percent]</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ther Transaction Expenses [Percent]</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nnual Expenses [Table Text Block]</t>
        </is>
      </c>
      <c r="B15" s="4" t="inlineStr">
        <is>
          <t xml:space="preserve"> </t>
        </is>
      </c>
      <c r="C15" s="4" t="inlineStr">
        <is>
          <t xml:space="preserve"> </t>
        </is>
      </c>
      <c r="D15" s="4" t="inlineStr">
        <is>
          <t xml:space="preserve"> </t>
        </is>
      </c>
      <c r="E15" s="4" t="inlineStr">
        <is>
          <t>Annual
Expenses (as a percentage of net assets attributable to common shares): ​ ​
Base
Management Fee ​ ​
3.45% (4)
Incentive
Fee ​ ​
1.59% (5)
Interest
Payments on Borrowed Funds ​ ​
10.08% (6)
Other
Expenses ​ ​
3.10%
Total
Annual Expenses ​ ​
18.22%</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anagement Fees [Percent]</t>
        </is>
      </c>
      <c r="B16" s="4" t="inlineStr">
        <is>
          <t xml:space="preserve"> </t>
        </is>
      </c>
      <c r="C16" s="4" t="inlineStr">
        <is>
          <t xml:space="preserve"> </t>
        </is>
      </c>
      <c r="D16" s="4" t="inlineStr">
        <is>
          <t xml:space="preserve"> </t>
        </is>
      </c>
      <c r="E16" s="6" t="n">
        <v>0.03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Expenses on Borrowings [Percent]</t>
        </is>
      </c>
      <c r="B17" s="4" t="inlineStr">
        <is>
          <t xml:space="preserve"> </t>
        </is>
      </c>
      <c r="C17" s="4" t="inlineStr">
        <is>
          <t xml:space="preserve"> </t>
        </is>
      </c>
      <c r="D17" s="4" t="inlineStr">
        <is>
          <t xml:space="preserve"> </t>
        </is>
      </c>
      <c r="E17" s="6" t="n">
        <v>0.100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centive Fees [Percent]</t>
        </is>
      </c>
      <c r="B18" s="4" t="inlineStr">
        <is>
          <t xml:space="preserve"> </t>
        </is>
      </c>
      <c r="C18" s="4" t="inlineStr">
        <is>
          <t xml:space="preserve"> </t>
        </is>
      </c>
      <c r="D18" s="4" t="inlineStr">
        <is>
          <t xml:space="preserve"> </t>
        </is>
      </c>
      <c r="E18" s="6" t="n">
        <v>0.015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ther Annual Expen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ther Annual Expenses [Percent]</t>
        </is>
      </c>
      <c r="B20" s="4" t="inlineStr">
        <is>
          <t xml:space="preserve"> </t>
        </is>
      </c>
      <c r="C20" s="4" t="inlineStr">
        <is>
          <t xml:space="preserve"> </t>
        </is>
      </c>
      <c r="D20" s="4" t="inlineStr">
        <is>
          <t xml:space="preserve"> </t>
        </is>
      </c>
      <c r="E20" s="6" t="n">
        <v>0.03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Annual Expenses [Percent]</t>
        </is>
      </c>
      <c r="B21" s="4" t="inlineStr">
        <is>
          <t xml:space="preserve"> </t>
        </is>
      </c>
      <c r="C21" s="4" t="inlineStr">
        <is>
          <t xml:space="preserve"> </t>
        </is>
      </c>
      <c r="D21" s="4" t="inlineStr">
        <is>
          <t xml:space="preserve"> </t>
        </is>
      </c>
      <c r="E21" s="6" t="n">
        <v>0.182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pense Example [Table Text Block]</t>
        </is>
      </c>
      <c r="B22" s="4" t="inlineStr">
        <is>
          <t xml:space="preserve"> </t>
        </is>
      </c>
      <c r="C22" s="4" t="inlineStr">
        <is>
          <t xml:space="preserve"> </t>
        </is>
      </c>
      <c r="D22" s="4" t="inlineStr">
        <is>
          <t xml:space="preserve"> </t>
        </is>
      </c>
      <c r="E22" s="4" t="inlineStr">
        <is>
          <t>Example The
following example demonstrates the projected dollar amount of total cumulative expenses that would be incurred over various periods with
respect to a hypothetical investment in our common stock. This example and the expenses in the table above should not be considered a
representation of our future expenses, and actual expenses (including the cost of debt, if any, and other expenses) may be greater or
less than those shown.
​ ​
1
Year ​ ​
3
Years ​ ​
5
Years ​ ​
10
Years
You
would pay the following expenses on a $1,000 common stock investment, assuming a 5% annual return (assumes no return from net realized
capital gains) (none of which is subject to the capital gains incentive fee) ​ ​
$ 157 ​ ​
$ 417 ​ ​
$ 621 ​ ​
$ 956
You
would pay the following expenses on a $1,000 common stock investment, assuming a 5% annual return resulting entirely from net realized
capital gains (all of which is subject to the capital gains incentive fee) ​ ​
$ 165 ​ ​
$ 436 ​ ​
$ 642 ​ ​
$ 969</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urpose of Fee Table , Note [Text Block]</t>
        </is>
      </c>
      <c r="B23" s="4" t="inlineStr">
        <is>
          <t xml:space="preserve"> </t>
        </is>
      </c>
      <c r="C23" s="4" t="inlineStr">
        <is>
          <t xml:space="preserve"> </t>
        </is>
      </c>
      <c r="D23" s="4" t="inlineStr">
        <is>
          <t xml:space="preserve"> </t>
        </is>
      </c>
      <c r="E23" s="4" t="inlineStr">
        <is>
          <t>The
following table is intended to assist you in understanding the costs and expenses that an investor in shares of our common stock will
bear directly or indirectly. We caution you that some of the percentages indicated in the table below are estimates and may vary. The
following table should not be considered a representation of our future expenses. Actual expenses may be greater or less than shown. Except
where the context suggests otherwise, whenever this prospectus contains a reference to fees or expenses paid by “us” or that
“we” will pay fees or expenses, common stockholders will indirectly bear such fees or expense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sis of Transaction Fees, Note [Text Block]</t>
        </is>
      </c>
      <c r="B24" s="4" t="inlineStr">
        <is>
          <t xml:space="preserve"> </t>
        </is>
      </c>
      <c r="C24" s="4" t="inlineStr">
        <is>
          <t xml:space="preserve"> </t>
        </is>
      </c>
      <c r="D24" s="4" t="inlineStr">
        <is>
          <t xml:space="preserve"> </t>
        </is>
      </c>
      <c r="E24" s="4" t="inlineStr">
        <is>
          <t>as a percentage of offering price</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ther Transaction Fees, Note [Text Block]</t>
        </is>
      </c>
      <c r="B25" s="4" t="inlineStr">
        <is>
          <t xml:space="preserve"> </t>
        </is>
      </c>
      <c r="C25" s="4" t="inlineStr">
        <is>
          <t xml:space="preserve"> </t>
        </is>
      </c>
      <c r="D25" s="4" t="inlineStr">
        <is>
          <t xml:space="preserve"> </t>
        </is>
      </c>
      <c r="E25" s="4" t="inlineStr">
        <is>
          <t>In the event that any shares
        of common stock are sold to or through underwriters, a corresponding prospectus supplement will disclose the estimated amount of total
        offering expenses (which may include offering expenses borne by third parties on our behalf), the offering price and the offering expenses
        borne by us as a percentage of the offering price.</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isk Factors [Table Text Block]</t>
        </is>
      </c>
      <c r="B27" s="4" t="inlineStr">
        <is>
          <t xml:space="preserve"> Investing in our securities involves a number of significant
risks. Before you invest in the Additional Notes, you should be aware of various risks, including those described below. You should carefully
consider these risk factors, together with all of the other information included in this prospectus supplement, before you decide whether
to make an investment in the Additional Notes. These are not the only risks we face. The risks described below, as well as additional
risks and uncertainties presently unknown by us or currently not deemed significant, could negatively affect our business, financial condition
and results of operations and the value of the Additional Notes and our ability to perform our obligations under the Additional Notes.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et asset value (“NAV”) and the trading price of our securities could decline, and
you may lose all or part of your investment. Risk Factors Related to the Notes and the Offering The Additional Notes will be
unsecured and therefore will be effectively subordinated to any secured indebtedness we have currently incurred or may incur in the future. The Additional Notes will not be secured by any of our assets or
any of the assets of our subsidiaries. As a result, the Additional Notes are effectively subordinated to any secured indebtedness we or
our subsidiaries have currently incurred or may incur in the future, including under the Loan Agreement, and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March
31, 2024, there were $5.0 million in borrowings outstanding under the Loan Agreement, which were repaid on April 15, 2024, leaving no
borrowings outstanding under the Loan Agreement. The Additional Notes will be
structurally subordinated to the indebtedness and other liabilities of our subsidiaries. The Notes are obligations exclusively of GECC and not of any of
our subsidiaries. None of our subsidiaries are guarantors of the Notes and the Notes are not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Additional Notes will be structurally
subordinated to all indebtedness and other liabilities of any of our subsidiaries and any subsidiaries that we may in the future acquire
or establish. Although our subsidiaries currently do not have any indebtedness outstanding, they may incur substantial indebtedness in
the future, all of which would be structurally senior to the Notes. The indenture under which the
Additional Notes will be issued contains limited protection for holders of the Notes. The indenture under which the Additional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The indenture and the Additional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s 61(a)(1)
and (2) of the Investment Company Act or any successor provisions;
• pay dividends on, or purchase or redeem or make any payments in respect of, capital stock or other securities ranking junior in right
of payment to the Notes, except that we have agreed that for the period of time during which the Notes are outstanding, we will not declare
any dividend (except a dividend payable in our stock), or declare any other distribution, upon a class of our capital stock, or purchase
any such capital stock, unless, in every such case, at the time of the declaration of any such dividend or distribution, or at the time
of any such purchase, we have an asset coverage (as defined in the Investment Company Act) of at least the threshold specified in pursuant
to Section 18(a)(1)(B) as modified by Sections 61(a)(1) and (2) of the Investment Company Act or any successor provisions thereto of the
Investment Company Act, as such obligation may be amended or superseded (regardless of whether we are subject thereto), after deducting
the amount of such dividend, distribution or purchase price, as the case may be, and giving effect, in each case, (i) to any exemptive
relief granted to us by the SEC and (ii) to any no-action relief granted by the SEC to another BDC (or to us if we determine to seek such
similar no-action or other relief) permitting the BDC to declare any cash dividend or distribution notwithstanding the prohibition contained
in Section 18(a)(1)(B) as modified by Sections 61(a)(1) and (2) of the Investment Company Act, as such obligation may be amended or superseded,
in order to maintain such BDC’s status as a RIC under Subchapter M of the Code;
• sell assets (other than certain limited restrictions on our ability to consolidate, merge or sell all or substantially all of our
assets);
• enter into transactions with affiliates;
• create liens (including liens on the stock of our subsidiaries) or enter into sale and leaseback transactions;
• make investments; or
• create restrictions on the payment of dividends or other amounts to us from our subsidiaries. Notwithstanding the restrictions on indebtedness and dividends described
above, the indenture under which the Additional Notes will be issued may not prohibit us from paying distributions to our stockholders
if we incur indebtedness in excess of the limits set forth in Sections 61(a)(1) and (2) of the Investment Company Act or any successor
provision if we determine that such indebtedness, which may include indebtedness under a bank credit facility, is not a “senior
security” for purposes of determining asset coverage under the Investment Company Act. In addition, the indenture will not require us to offer to purchase
the Notes in connection with a change of control or any other event. Furthermore, the terms of the indenture and the Notes do not protect
holders of the Notes if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Any such changes could affect the terms of the Notes.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ndenture under which the
Additional Notes will be issued does not contain cross-default provisions. The issuance or incurrence of any such debt with incremental
protections could affect the market for and trading levels and prices of the Notes. If we default on our obligations
to pay our other indebtedness, we may not be able to make payments on the Notes. Any default under the agreements governing our indebtedness, including
our current indebtedness, which is composed of the GECCM Notes, the GECCO Notes, the GECCZ Notes and the Outstanding Notes, that is not
waived by the required len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other debt that we
may incur in the future to avoid being in default. If we breach our covenants under other debt and seek a waiver, we may not be able to
obtain a waiver from the required lenders. If this occurs, we would be in default under the other debt, the lenders could exercise their
rights as described above, and we could be forced into bankruptcy or liquidation. If we are unable to repay debt, lenders having secured
obligations could proceed against the collateral securing the debt. Because any future credit facilities would likely have customary cross-default
provisions, if we have a default under the terms of the Notes, the obligations under any future credit facility may be accelerated and
we may be unable to repay or finance the amounts due. We may be subject to certain
corporate-level taxes which could adversely affect our cash flow and consequently adversely affect our ability to make payments on the
Notes. We currently are a RIC under Subchapter M of the Code for U.S. federal
income tax purposes and intend to continue to qualify each year as a RIC. In order to qualify for tax treatment as a RIC, we generally
must satisfy certain source-of-income, asset diversification and distribution requirements. As long as we so qualify, we will not be subject
to U.S. federal income tax to the extent that we distribute investment company taxable income and net capital gain on a timely basis. We may, nonetheless, be subject to certain corporate-level taxes
regardless of whether we continue to qualify as a RIC. Additionally, should we fail to qualify as a RIC, we would be subject to corporate-level
taxes on all of our taxable income. The imposition of corporate-level taxes could adversely affect our cash flow and consequently adversely
affect our ability to make payments on the Notes. A downgrade, suspension or
withdrawal of the credit rating assigned by a rating agency to us or our securiti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Private rating agencies may rate the Notes. An explanation of the significance of ratings may be obtained from
any such rating agency. Generally, rating agencies base their ratings on such material and information, and such of their own investigations,
studies and assumptions, as they deem appropriate. We do not undertake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company, so warrant. The optional redemption provision
may materially adversely affect your return on the Notes. The Notes are redeemable in whole or in part upon certain conditions
at any time or from time to time at our option on or after April 30, 2026.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Our redemption right also may adversely impact your ability to sell
the Notes as the optional redemption date or period approaches. 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Mezzanine Loans. Unsecured Loans and Notes. Unfunded Commitments. Equity Investments.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you;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t>
        </is>
      </c>
      <c r="C27" s="4" t="inlineStr">
        <is>
          <t xml:space="preserve"> </t>
        </is>
      </c>
      <c r="D27" s="4" t="inlineStr">
        <is>
          <t xml:space="preserve"> </t>
        </is>
      </c>
      <c r="E27" s="4" t="inlineStr">
        <is>
          <t>Investing
in our securities involves a number of significant risks. Before you invest in the securities, you should consider carefully consider
the various risks associated with the investment, including those described in this prospectus, any accompanying prospectus supplement,
any related free writing prospectus we may authorize in connection with a specific offering, “Part I, Item IA. Risk Factors”
in our most recent Annual Report on Form 10-K, which is incorporated by reference herein in their entirety, “Part II, Item
1A. Risk Factors” in our most recent Quarterly Report on Form 10-Q, which is incorporated by reference herein in their entirety,
and any document incorporated by reference herein. You should carefully consider these risk factors, together with all of the other information
included in this prospectus, any accompanying prospectus supplement and any related free writing prospectus we may authorize in connection
with a specific offering, before you decide whether to make an investment in our securities. The risks set out and described in these
documents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 you may lose all or part of your investment. Please also read
carefully the section titled “Cautionary Note Regarding Forward-Looking Information.”</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ffects of Leverage [Text Block]</t>
        </is>
      </c>
      <c r="B28" s="4" t="inlineStr">
        <is>
          <t xml:space="preserve"> Illustration. securities outstanding as of March 31, 2024. The second table assumes
the maximum amount of senior securities outstanding as permitted under our asset coverage ratio of 150%. The calculations in the tables
below are hypothetical and actual returns may be higher or lower than those appearing below. Table 1
Assumed Return on Our Portfolio (1) (2) (10.0)% (5.0)% 0.0% 5.0% 10.0%
Corresponding net return to common stockholder (13.95)% (8.95)% (3.95)% 1.05% 6.05%
(1) Assumes $262.9 million in total portfolio assets, excluding short term investments, $148.1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3.95%. Table 2
Assumed Return on Our Portfolio (1) (2) (10.0)% (5.0)% 0.0% 5.0% 10.0%
Corresponding net return to common stockholder (14.72)% (9.72)% (4.72)% 0.28% 5.28%
(1) Assumes $352.3 million in total portfolio assets, excluding short term investments, $237.9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4.7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ffects of Leverage [Table Text Block]</t>
        </is>
      </c>
      <c r="B29" s="4" t="inlineStr">
        <is>
          <t xml:space="preserve"> Table 1
Assumed Return on Our Portfolio (1) (2) (10.0)% (5.0)% 0.0% 5.0% 10.0%
Corresponding net return to common stockholder (13.95)% (8.95)% (3.95)% 1.05% 6.05%
(1) Assumes $262.9 million in total portfolio assets, excluding short term investments, $148.1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3.95%. Table 2
Assumed Return on Our Portfolio (1) (2) (10.0)% (5.0)% 0.0% 5.0% 10.0%
Corresponding net return to common stockholder (14.72)% (9.72)% (4.72)% 0.28% 5.28%
(1) Assumes $352.3 million in total portfolio assets, excluding short term investments, $237.9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4.7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turn at Minus Ten [Percent]</t>
        </is>
      </c>
      <c r="B30" s="4" t="inlineStr">
        <is>
          <t>(14.72%)</t>
        </is>
      </c>
      <c r="C30" s="4" t="inlineStr">
        <is>
          <t xml:space="preserve"> </t>
        </is>
      </c>
      <c r="D30" s="4" t="inlineStr">
        <is>
          <t>(13.95%)</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turn at Minus Five [Percent]</t>
        </is>
      </c>
      <c r="B31" s="4" t="inlineStr">
        <is>
          <t>(9.72%)</t>
        </is>
      </c>
      <c r="C31" s="4" t="inlineStr">
        <is>
          <t xml:space="preserve"> </t>
        </is>
      </c>
      <c r="D31" s="4" t="inlineStr">
        <is>
          <t>(8.95%)</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turn at Zero [Percent]</t>
        </is>
      </c>
      <c r="B32" s="4" t="inlineStr">
        <is>
          <t>(4.72%)</t>
        </is>
      </c>
      <c r="C32" s="4" t="inlineStr">
        <is>
          <t xml:space="preserve"> </t>
        </is>
      </c>
      <c r="D32" s="4" t="inlineStr">
        <is>
          <t>(3.95%)</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turn at Plus Five [Percent]</t>
        </is>
      </c>
      <c r="B33" s="6" t="n">
        <v>0.0028</v>
      </c>
      <c r="C33" s="4" t="inlineStr">
        <is>
          <t xml:space="preserve"> </t>
        </is>
      </c>
      <c r="D33" s="6" t="n">
        <v>0.01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turn at Plus Ten [Percent]</t>
        </is>
      </c>
      <c r="B34" s="6" t="n">
        <v>0.0528</v>
      </c>
      <c r="C34" s="4" t="inlineStr">
        <is>
          <t xml:space="preserve"> </t>
        </is>
      </c>
      <c r="D34" s="6" t="n">
        <v>0.06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ffects of Leverage, Purpose [Text Block]</t>
        </is>
      </c>
      <c r="B35" s="4" t="inlineStr">
        <is>
          <t>We have existing indebtedness and may in the future borrow additional
money, including borrowings under the Loan Agreement, each of which magnifies the potential for loss on amounts invested and may increase
the risk of investing with us. Our ability to service our existing and potential future debt depends largely on our financial performance
and is subject to prevailing economic conditions and competitive pressures. The amount of leverage that we could employ at any particular
time will depend on GECM’s and our Board’s assessment of market and other factors at the time of any proposed borrowing. Borrowings, also known as leverage, magnify the potential for gain
or loss on amounts invested and, therefore, increase the risks associated with investing in our securities. Holders of such debt securities
would have fixed dollar claims on our consolidated assets that would be superior to the claims of our common stockholders or any preferred
stockholders. If the value of our consolidated assets decreases while we have
debt outstanding, leveraging would cause our NAV to decline more sharply than it otherwise would have had we not leveraged. Similarly,
any decrease in our consolidated income while we have debt outstanding would cause net income to decline more sharply than it would have
had we not borrowed. Such a decline could negatively affect our ability to make common stock distributions. We cannot assure you that
our leveraging strategy will be successfu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Price [Table Text Block]</t>
        </is>
      </c>
      <c r="B36" s="4" t="inlineStr">
        <is>
          <t xml:space="preserve"> </t>
        </is>
      </c>
      <c r="C36" s="4" t="inlineStr">
        <is>
          <t xml:space="preserve"> </t>
        </is>
      </c>
      <c r="D36" s="4" t="inlineStr">
        <is>
          <t xml:space="preserve"> </t>
        </is>
      </c>
      <c r="E36" s="4" t="inlineStr">
        <is>
          <t>Our
common stock is traded on Nasdaq under the symbol “GECC.” The following table sets forth: (i) net asset value (“NAV”)
per share of our common stock as of the applicable period end, (ii) the range of high and low closing sales prices of our common
stock as reported on Nasdaq during the applicable period, (iii) the closing high and low sales prices as a premium (discount) to
NAV during the relevant period, and (iv) the distributions per share of our common stock declared during the applicable period
​ ​
​ ​
Closing
Sales Price ​ ​
Premium
(Discount)
of High
Sales Price
to NAV ​ ​
(Discount)
of Low
Sales Price
to NAV (2) ​ ​
Distributions
Declared (3)
Period ​ ​
NAV (1) ​ ​
High ​ ​
Low ​
Fiscal
Year ending December 31, 2021 ​ ​
​ ​
​ ​
​ ​
​ ​
​ ​
Fourth
Quarter ​ ​
$ N/A ​ ​
$3.55 ​ ​
$3.00 ​ ​
— ​ ​
— ​ ​
$0.10 (4)
Third
Quarter ​ ​
3.70 ​ ​
3.66 ​ ​
3.25 ​ ​
(1.1)% ​ ​
(12.2)% ​ ​
0.10
Second
Quarter ​ ​
3.90 ​ ​
3.84 ​ ​
3.21 ​ ​
(1.5)% ​ ​
(17.7)% ​ ​
0.10
First
Quarter ​ ​
3.89 ​ ​
4.03 ​ ​
3.07 ​ ​
3.6% ​ ​
(21.1)% ​ ​
0.10
Fiscal
Year ending December 31, 2020 ​ ​
​ ​
​ ​
​ ​
​ ​
​ ​
Fourth
Quarter ​ ​
$ 3.46 ​ ​
$ 4.06 ​ ​
$ 2.45 ​ ​
17.3% ​ ​
(29.2)% ​ ​
$0.25
Third
Quarter ​ ​
5.53 ​ ​
5.18 ​ ​
3.18 ​ ​
(6.3)% ​ ​
(42.5)% ​ ​
0.25
Second
Quarter ​ ​
5.10 ​ ​
4.95 ​ ​
2.50 ​ ​
(2.9)% ​ ​
(51.0)% ​ ​
0.25
First
Quarter ​ ​
5.05 ​ ​
8.08 ​ ​
2.62 ​ ​
60.0% ​ ​
(48.1)% ​ ​
0.25
Fiscal
Year ending December 31, 2019 ​ ​
​ ​
​ ​
​ ​
​ ​
​ ​
Fourth
Quarter ​ ​
$ 8.63 ​ ​
$ 8.47 ​ ​
$ 7.70 ​ ​
(1.9)% ​ ​
(10.8)% ​ ​
$0.30 (5)
Third
Quarter ​ ​
9.09 ​ ​
8.92 ​ ​
8.02 ​ ​
(1.9)% ​ ​
(11.8)% ​ ​
0.25
Second
Quarter ​ ​
10.30 ​ ​
8.96 ​ ​
8.2397 ​ ​
(13.0)% ​ ​
(20.0)% ​ ​
0.25
First
Quarter ​ ​
10.89 ​ ​
8.50 ​ ​
7.01 ​ ​
(21.9)% ​ ​
(35.6)% ​ ​
0.25
(1)
NAV per share is determined
as of the last day in the relevant quarter and therefore does not necessarily reflect the NAV per share on the date of the high and low
closing sales prices. The NAVs shown are based on outstanding shares at the end of each period.
(2)
Calculated as of the respective
high or low closing sales price divided by the quarter-end NAV.
(3)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 automatically reinvested
in additional shares of our common stock, rather than receiving the cash distributions. See “Dividend Reinvestment Plan” in
this prospectus.
(4)
The record date for our fourth
quarter 2021 quarterly base distribution of $0.10 per share was December 15, 2021.
(5)
Includes a special distribution
of $0.05 per share. For
all periods presented in the table above, there was no return of capital included in any distribution. Shares
of business development companies may trade at a market price that is less than the value of the net assets attributable to those shares.
As disclosed in the table above, our common stock has historically traded for an amount less than or approximately equal to out net asset
value. The possibility that our shares of common stock will trade at a discount or premium to net asset value is separate and distinct
from the risk that our net asset value will decrease.</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west Price or Bid</t>
        </is>
      </c>
      <c r="B37" s="4" t="inlineStr">
        <is>
          <t xml:space="preserve"> </t>
        </is>
      </c>
      <c r="C37" s="4" t="inlineStr">
        <is>
          <t xml:space="preserve"> </t>
        </is>
      </c>
      <c r="D37" s="4" t="inlineStr">
        <is>
          <t xml:space="preserve"> </t>
        </is>
      </c>
      <c r="E37" s="4" t="inlineStr">
        <is>
          <t xml:space="preserve"> </t>
        </is>
      </c>
      <c r="F37" s="4" t="inlineStr">
        <is>
          <t xml:space="preserve"> </t>
        </is>
      </c>
      <c r="G37" s="7" t="n">
        <v>3</v>
      </c>
      <c r="H37" s="8" t="n">
        <v>3.25</v>
      </c>
      <c r="I37" s="8" t="n">
        <v>3.21</v>
      </c>
      <c r="J37" s="8" t="n">
        <v>3.07</v>
      </c>
      <c r="K37" s="8" t="n">
        <v>2.45</v>
      </c>
      <c r="L37" s="8" t="n">
        <v>3.18</v>
      </c>
      <c r="M37" s="8" t="n">
        <v>2.5</v>
      </c>
      <c r="N37" s="8" t="n">
        <v>2.62</v>
      </c>
      <c r="O37" s="8" t="n">
        <v>7.7</v>
      </c>
      <c r="P37" s="8" t="n">
        <v>8.02</v>
      </c>
      <c r="Q37" s="9" t="n">
        <v>8.239699999999999</v>
      </c>
      <c r="R37" s="8" t="n">
        <v>7.01</v>
      </c>
    </row>
    <row r="38">
      <c r="A38" s="4" t="inlineStr">
        <is>
          <t>Highest Price or Bid</t>
        </is>
      </c>
      <c r="B38" s="4" t="inlineStr">
        <is>
          <t xml:space="preserve"> </t>
        </is>
      </c>
      <c r="C38" s="4" t="inlineStr">
        <is>
          <t xml:space="preserve"> </t>
        </is>
      </c>
      <c r="D38" s="4" t="inlineStr">
        <is>
          <t xml:space="preserve"> </t>
        </is>
      </c>
      <c r="E38" s="4" t="inlineStr">
        <is>
          <t xml:space="preserve"> </t>
        </is>
      </c>
      <c r="F38" s="4" t="inlineStr">
        <is>
          <t xml:space="preserve"> </t>
        </is>
      </c>
      <c r="G38" s="8" t="n">
        <v>3.55</v>
      </c>
      <c r="H38" s="8" t="n">
        <v>3.66</v>
      </c>
      <c r="I38" s="8" t="n">
        <v>3.84</v>
      </c>
      <c r="J38" s="8" t="n">
        <v>4.03</v>
      </c>
      <c r="K38" s="8" t="n">
        <v>4.06</v>
      </c>
      <c r="L38" s="8" t="n">
        <v>5.18</v>
      </c>
      <c r="M38" s="8" t="n">
        <v>4.95</v>
      </c>
      <c r="N38" s="8" t="n">
        <v>8.08</v>
      </c>
      <c r="O38" s="8" t="n">
        <v>8.470000000000001</v>
      </c>
      <c r="P38" s="8" t="n">
        <v>8.92</v>
      </c>
      <c r="Q38" s="8" t="n">
        <v>8.960000000000001</v>
      </c>
      <c r="R38" s="8" t="n">
        <v>8.5</v>
      </c>
    </row>
    <row r="39">
      <c r="A39" s="4" t="inlineStr">
        <is>
          <t>Highest Price or Bid, Premium (Discount) to NAV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10%)</t>
        </is>
      </c>
      <c r="I39" s="4" t="inlineStr">
        <is>
          <t>(1.50%)</t>
        </is>
      </c>
      <c r="J39" s="6" t="n">
        <v>0.036</v>
      </c>
      <c r="K39" s="6" t="n">
        <v>0.173</v>
      </c>
      <c r="L39" s="4" t="inlineStr">
        <is>
          <t>(6.30%)</t>
        </is>
      </c>
      <c r="M39" s="4" t="inlineStr">
        <is>
          <t>(2.90%)</t>
        </is>
      </c>
      <c r="N39" s="5" t="n">
        <v>0.6</v>
      </c>
      <c r="O39" s="4" t="inlineStr">
        <is>
          <t>(1.90%)</t>
        </is>
      </c>
      <c r="P39" s="4" t="inlineStr">
        <is>
          <t>(1.90%)</t>
        </is>
      </c>
      <c r="Q39" s="4" t="inlineStr">
        <is>
          <t>(13.00%)</t>
        </is>
      </c>
      <c r="R39" s="4" t="inlineStr">
        <is>
          <t>(21.90%)</t>
        </is>
      </c>
    </row>
    <row r="40">
      <c r="A40" s="4" t="inlineStr">
        <is>
          <t>Lowest Price or Bid, Premium (Discount) to NAV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2.20%)</t>
        </is>
      </c>
      <c r="I40" s="4" t="inlineStr">
        <is>
          <t>(17.70%)</t>
        </is>
      </c>
      <c r="J40" s="4" t="inlineStr">
        <is>
          <t>(21.10%)</t>
        </is>
      </c>
      <c r="K40" s="4" t="inlineStr">
        <is>
          <t>(29.20%)</t>
        </is>
      </c>
      <c r="L40" s="4" t="inlineStr">
        <is>
          <t>(42.50%)</t>
        </is>
      </c>
      <c r="M40" s="4" t="inlineStr">
        <is>
          <t>(51.00%)</t>
        </is>
      </c>
      <c r="N40" s="4" t="inlineStr">
        <is>
          <t>(48.10%)</t>
        </is>
      </c>
      <c r="O40" s="4" t="inlineStr">
        <is>
          <t>(10.80%)</t>
        </is>
      </c>
      <c r="P40" s="4" t="inlineStr">
        <is>
          <t>(11.80%)</t>
        </is>
      </c>
      <c r="Q40" s="4" t="inlineStr">
        <is>
          <t>(20.00%)</t>
        </is>
      </c>
      <c r="R40" s="4" t="inlineStr">
        <is>
          <t>(35.60%)</t>
        </is>
      </c>
    </row>
    <row r="41">
      <c r="A41" s="4" t="inlineStr">
        <is>
          <t>NAV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3.7</v>
      </c>
      <c r="I41" s="8" t="n">
        <v>3.9</v>
      </c>
      <c r="J41" s="8" t="n">
        <v>3.89</v>
      </c>
      <c r="K41" s="8" t="n">
        <v>3.46</v>
      </c>
      <c r="L41" s="8" t="n">
        <v>5.53</v>
      </c>
      <c r="M41" s="8" t="n">
        <v>5.1</v>
      </c>
      <c r="N41" s="8" t="n">
        <v>5.05</v>
      </c>
      <c r="O41" s="8" t="n">
        <v>8.630000000000001</v>
      </c>
      <c r="P41" s="8" t="n">
        <v>9.09</v>
      </c>
      <c r="Q41" s="8" t="n">
        <v>10.3</v>
      </c>
      <c r="R41" s="8" t="n">
        <v>10.89</v>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utstanding Securities [Table Text Block]</t>
        </is>
      </c>
      <c r="B43" s="4" t="inlineStr">
        <is>
          <t>Title
of Class Amount
Authorized Amount
Held by GECC or for GECC’s Account Amount
Outstanding Exclusive of Amounts Shown in the Adjacent Column
Common Stock 100,000,000 — 10,449,888
GECCM Notes — — $ 45.6
GECCO Notes — — $ 57.5
GECCZ Notes — — $ 40.0
The Notes — — $ 34.5</t>
        </is>
      </c>
      <c r="C43" s="4" t="inlineStr">
        <is>
          <t xml:space="preserve"> </t>
        </is>
      </c>
      <c r="D43" s="4" t="inlineStr">
        <is>
          <t xml:space="preserve"> </t>
        </is>
      </c>
      <c r="E43" s="4" t="inlineStr">
        <is>
          <t>Title
of Class ​ ​
Amount
Authorized ​ ​
Amount
Held by GECC
or for GECC’s
Account ​ ​
Amount
Outstanding Exclusive
of Amounts Shown
in the Adjacent
Column
Common
Stock ​ ​
100,000,000 ​ ​
— ​ ​
26,905,668
6.75%
Notes due 2025 ​ ​
— ​ ​
— ​ ​
$ 45.6
6.50%
Notes due 2024 ​ ​
— ​ ​
— ​ ​
$ 42.8
5.875%
Notes due 2026 ​ ​
— ​ ​
— ​ ​
$ 57.5</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isk Factors Related To The Notes And The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isk [Text Block]</t>
        </is>
      </c>
      <c r="B46" s="4" t="inlineStr">
        <is>
          <t>Risk Factors Related to the Notes and the Offering The Additional Notes will be
unsecured and therefore will be effectively subordinated to any secured indebtedness we have currently incurred or may incur in the future. The Additional Notes will not be secured by any of our assets or
any of the assets of our subsidiaries. As a result, the Additional Notes are effectively subordinated to any secured indebtedness we or
our subsidiaries have currently incurred or may incur in the future, including under the Loan Agreement, and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March
31, 2024, there were $5.0 million in borrowings outstanding under the Loan Agreement, which were repaid on April 15, 2024, leaving no
borrowings outstanding under the Loan Agreement. The Additional Notes will be
structurally subordinated to the indebtedness and other liabilities of our subsidiaries. The Notes are obligations exclusively of GECC and not of any of
our subsidiaries. None of our subsidiaries are guarantors of the Notes and the Notes are not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Additional Notes will be structurally
subordinated to all indebtedness and other liabilities of any of our subsidiaries and any subsidiaries that we may in the future acquire
or establish. Although our subsidiaries currently do not have any indebtedness outstanding, they may incur substantial indebtedness in
the future, all of which would be structurally senior to the Notes. The indenture under which the
Additional Notes will be issued contains limited protection for holders of the Notes. The indenture under which the Additional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The indenture and the Additional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s 61(a)(1)
and (2) of the Investment Company Act or any successor provisions;
• pay dividends on, or purchase or redeem or make any payments in respect of, capital stock or other securities ranking junior in right
of payment to the Notes, except that we have agreed that for the period of time during which the Notes are outstanding, we will not declare
any dividend (except a dividend payable in our stock), or declare any other distribution, upon a class of our capital stock, or purchase
any such capital stock, unless, in every such case, at the time of the declaration of any such dividend or distribution, or at the time
of any such purchase, we have an asset coverage (as defined in the Investment Company Act) of at least the threshold specified in pursuant
to Section 18(a)(1)(B) as modified by Sections 61(a)(1) and (2) of the Investment Company Act or any successor provisions thereto of the
Investment Company Act, as such obligation may be amended or superseded (regardless of whether we are subject thereto), after deducting
the amount of such dividend, distribution or purchase price, as the case may be, and giving effect, in each case, (i) to any exemptive
relief granted to us by the SEC and (ii) to any no-action relief granted by the SEC to another BDC (or to us if we determine to seek such
similar no-action or other relief) permitting the BDC to declare any cash dividend or distribution notwithstanding the prohibition contained
in Section 18(a)(1)(B) as modified by Sections 61(a)(1) and (2) of the Investment Company Act, as such obligation may be amended or superseded,
in order to maintain such BDC’s status as a RIC under Subchapter M of the Code;
• sell assets (other than certain limited restrictions on our ability to consolidate, merge or sell all or substantially all of our
assets);
• enter into transactions with affiliates;
• create liens (including liens on the stock of our subsidiaries) or enter into sale and leaseback transactions;
• make investments; or
• create restrictions on the payment of dividends or other amounts to us from our subsidiaries. Notwithstanding the restrictions on indebtedness and dividends described
above, the indenture under which the Additional Notes will be issued may not prohibit us from paying distributions to our stockholders
if we incur indebtedness in excess of the limits set forth in Sections 61(a)(1) and (2) of the Investment Company Act or any successor
provision if we determine that such indebtedness, which may include indebtedness under a bank credit facility, is not a “senior
security” for purposes of determining asset coverage under the Investment Company Act. In addition, the indenture will not require us to offer to purchase
the Notes in connection with a change of control or any other event. Furthermore, the terms of the indenture and the Notes do not protect
holders of the Notes if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Any such changes could affect the terms of the Notes.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ndenture under which the
Additional Notes will be issued does not contain cross-default provisions. The issuance or incurrence of any such debt with incremental
protections could affect the market for and trading levels and prices of the Notes. If we default on our obligations
to pay our other indebtedness, we may not be able to make payments on the Notes. Any default under the agreements governing our indebtedness, including
our current indebtedness, which is composed of the GECCM Notes, the GECCO Notes, the GECCZ Notes and the Outstanding Notes, that is not
waived by the required len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other debt that we
may incur in the future to avoid being in default. If we breach our covenants under other debt and seek a waiver, we may not be able to
obtain a waiver from the required lenders. If this occurs, we would be in default under the other debt, the lenders could exercise their
rights as described above, and we could be forced into bankruptcy or liquidation. If we are unable to repay debt, lenders having secured
obligations could proceed against the collateral securing the debt. Because any future credit facilities would likely have customary cross-default
provisions, if we have a default under the terms of the Notes, the obligations under any future credit facility may be accelerated and
we may be unable to repay or finance the amounts due. We may be subject to certain
corporate-level taxes which could adversely affect our cash flow and consequently adversely affect our ability to make payments on the
Notes. We currently are a RIC under Subchapter M of the Code for U.S. federal
income tax purposes and intend to continue to qualify each year as a RIC. In order to qualify for tax treatment as a RIC, we generally
must satisfy certain source-of-income, asset diversification and distribution requirements. As long as we so qualify, we will not be subject
to U.S. federal income tax to the extent that we distribute investment company taxable income and net capital gain on a timely basis. We may, nonetheless, be subject to certain corporate-level taxes
regardless of whether we continue to qualify as a RIC. Additionally, should we fail to qualify as a RIC, we would be subject to corporate-level
taxes on all of our taxable income. The imposition of corporate-level taxes could adversely affect our cash flow and consequently adversely
affect our ability to make payments on the Notes. A downgrade, suspension or
withdrawal of the credit rating assigned by a rating agency to us or our securiti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Private rating agencies may rate the Notes. An explanation of the significance of ratings may be obtained from
any such rating agency. Generally, rating agencies base their ratings on such material and information, and such of their own investigations,
studies and assumptions, as they deem appropriate. We do not undertake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company, so warrant. The optional redemption provision
may materially adversely affect your return on the Notes. The Notes are redeemable in whole or in part upon certain conditions
at any time or from time to time at our option on or after April 30, 2026.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Our redemption right also may adversely impact your ability to sell
the Notes as the optional redemption date or period approach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isks Relating To Our Inve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isk [Text Block]</t>
        </is>
      </c>
      <c r="B49" s="4" t="inlineStr">
        <is>
          <t>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Mezzanine Loans. Unsecured Loans and Notes. Unfunded Commitments. Equity Investments.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you;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less diverse product lines and smaller market presence than larger competitors. These factors
could adversely affect our investment returns as compared to companies investing primarily in the securities of public companies. We are exposed to risks relating
to our specialty finance products. There is no guarantee that our controls to monitor and detect fraud
with respect to our specialty finance business will be effective and, as a result, we could face exposure to the credit risk associated
with such produc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Even though we may have structured investments as secured investment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investment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 To the extent GECC provides significant managerial assistance to the portfolio companies, this risk is exacerbated. Second priority liens on collateral
securing loans and notes that we invest in may be subject to control by senior creditors with first priority liens. If there is a default,
the value of the collateral may not be sufficient to repay in full both the first priority creditors and us. We may purchase loans or notes that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or the indenture trustee to enter into an “intercreditor agreement” prior to permitting the portfolio company to
borrow. Typically the intercreditor agreements expressly subordinate our second lien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and notes. The reference rates for our
loans may be manipulated or changed. Actions by market participants or by government agencies, including
central banks, may affect prevailing interest rates and the reference rates for loans to our portfolio companies. Actions by governments
may create inflation in asset prices that over-state the value of our portfolio companies and their assets and drive cycles of capital
market activities (like mergers and acquisitions) at a rate and at prices in excess of those that would prevail in an unaffected market. We cannot assure you that actions by market participants or by government
agencies will not materially adversely affect trading markets or our portfolio companies or us or our and our portfolio companies’
respective business, prospects, financial condition or results of operations. We may mismatch the interest
rate and maturity exposure of our assets and liabilities. Our net investment income depends, in part, upon the difference
between the rate at which we borrow funds and the rate at which we invest those funds. We cannot assure you that a significant change
in market interest rates will not have a material adverse effect on our net investment income. In periods of rising interest rates, our
cost of funds could increase, which could reduce our net investment income. Typically, our fixed-rate investments are financed primarily
with equity and/or long-term debt. We may use interest rate risk management techniques in an effort to limit our exposure to interest
rate fluctuations. Such techniques may include various interest rate hedging activities to the extent permitted by the Investment Company
Act. If we do not implement these techniques properly, we could experience losses on our hedging positions, which could be material. If interest rates fall, our portfolio companies are likely to refinance
their obligations to us at lower interest rates. Our proceeds from these refinancings are likely to be reinvested at lower interest rates
than our refinanced loans resulting in a material decrease in our net investment income. We may not realize gains from
our equity investments. Our portfolio may include common stock, warrants or other equity
securities. We may also take back equity securities in exchange for our debt investments in workouts of troubled investment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The equity interests we invest in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it the right to sell our equity
securities back to the portfolio company. We may be unable to exercise these put rights if the issuer is in financial distress or otherwise
lacks sufficient liquidity to purchase the underlying equity investment. Investments in foreign securities
may involve significant risks in addition to the risks inherent in U.S. investments. Our investment strategy contemplates investments in debt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Such investments will generally not represent
“qualifying assets” under Section 55(a) of the Investment Company Act.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offer no assurance that we will, in fact, hedge currency risk, or that if it does, such strategies
will be effective. We may hold a significant portion
of our portfolio assets in cash, cash equivalents, money market mutual funds, U.S. government securities, repurchase agreements and high-quality
debt instruments maturing in one year or less, which may have a negative impact on our business and operations. We may hold a significant portion of our portfolio assets in cash,
cash equivalents, money market mutual funds, U.S. government securities, repurchase agreements and high-quality debt instruments maturing
in one year or less for many reasons, including, among others:
• as part of GECM’s strategy in order to take advantage of investment opportunities as they arise;
• when GECM believes that market conditions are unfavorable for profitable investing;
• when GECM is otherwise unable to locate attractive investment opportunities;
• as a defensive measure in response to adverse market or economic conditions; or
• to meet RIC qualification requirements. We may also be required to hold higher levels of cash, money market
mutual funds or other short-term securities in order to pay our expenses or make distributions to stockholders in the ordinary course
of business given the relatively high percentage of our total investment income represented by non-cash income, including PIK income and
accretion of original issue discount (“OID”). During periods when we maintain exposure to cash, money market mutual funds,
or other short-term securities, we may not participate in market movements to the same extent that it would if we were fully invested,
which may have a negative impact on our business and operations and, accordingly, our returns may be reduc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isks Relating To Our Business And Structu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isk [Text Block]</t>
        </is>
      </c>
      <c r="B52" s="4" t="inlineStr">
        <is>
          <t>Risks Relating to Our Business and Structure Capital markets experience
periods of disruption and instability. These market conditions have historically materially and adversely affected debt and equity capital
markets in the United States and abroad, which had, and may in the future have, a negative impact on our business and operations. The global capital markets are subject to disruption which may result
from, among other things, a lack of liquidity in the debt capital markets, significant write-offs in the financial services sector, the
re-pricing of credit risk in the broadly syndicated credit market or the failure of major financial institutions. Despite actions of the
U.S. federal government and foreign governments, such events have historically materially and adversely impacted the broader financial
and credit markets and reduced the availability of debt and equity capital for the market as a whole and financial services firms in particular.
Equity capital may be difficult to raise because, as a BDC, we are generally not able to issue additional shares of our common stock at
a price less than NAV. In addition, our ability to incur indebtedness or issue preferred stock is limited by applicable regulations such
that our asset coverage, as defined in the Investment Company Act, must equal at least 150% immediately after each time we incur indebtedness
or issue preferred stock. The debt capital that may be available, if at all, may be at a higher cost and on less favorable terms and conditions
in the future.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expected illiquidity of our investments may make it difficult for us to sell such investments if required. As a result, we may realize
significantly less than the value at which we have recorded our investments. In addition, significant changes in the capital markets, including
recent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We may experience fluctuations
in our quarterly results. Our quarterly operating results will fluctuate due to a number of
factors, including the level of expenses, variations in and the timing of the recognition of realized and unrealized gains or losses,
the degree to which we encounter competition in our markets and general economic conditions. Our quarterly operating results will also
fluctuate due to a number of other factors, including the interest rates payable on the debt investments we make and the default rates
on such investments. As a result of these factors, results for any period should not be relied upon as being indicative of performance
in future periods. Our success depends on the
ability of our investment adviser to attract and retain qualified personnel in a competitive environment. Our growth requires that GECM retain and attract new investment
and administrative personnel in a competitive market. GECM’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and mezzanine funds)
and traditional financial services companies, which compete for experienced personnel with GECM, have greater resources than GECM. Our ability to grow depends
on our ability to raise equity capital and/or access debt financing. We intend to periodically access the capital markets to raise cash
to fund new investments. We expect to continue to elect to be treated as a RIC and operate in a manner so as to qualify for the U.S. federal
income tax treatment applicable to RICs. Among other things, in order to maintain our RIC status, we must distribute to our stockholders
on a timely basis generally an amount equal to at least 90% of our investment company taxable income (as defined by the Code), and, as
a result, such distributions will not be available to fund new investments. As a result, we must borrow from financial institutions or
issue additional securities to fund our growth. Unfavorable economic or capital market conditions, including interest rate volatility,
may increase our funding costs, limit our access to the capital markets or could result in a decision by lenders not to extend credit
to us. There has been and will continue to be uncertainty in the financial markets in general. An inability to successfully access the
capital or credit markets for either equity or debt could limit our ability to grow our business and fully execute our business strategy
and could decrease our earnings, if any. If the fair value of our assets declines substantially, we may fail
to maintain the asset coverage ratios imposed upon us by the Investment Company Act or our lenders. Any such failure, or a tightening
or general disruption of the credit markets, would affect our ability to issue senior securities, including borrowings, and pay dividends
or other distributions, which could materially impair our business. In addition, with certain limited exceptions we are only allowed
to borrow or issue debt securities or preferred stock such that our asset coverage, as defined in the Investment Company Act, equals at
least 150% immediately after such borrowing, which, in certain circumstances, may restrict our ability to borrow or issue debt securities
or preferred stock. The amount of leverage that we may employ will depend on GECM’s and our Board’s assessments of market
and other factors at the time of any proposed borrowing or issuance of debt securities or preferred stock. We cannot assure you that we
will be able to obtain lines of credit at all or on terms acceptable to us. Economic recessions or downturns
could impair our portfolio companies and harm our operating results. The economy is subject to periodic downturns that, from time to
time, result in recessions or more serious adverse macroeconomic events. Our portfolio companies are susceptible to economic slowdowns
or recessions and may be unable to repay loans or notes during these periods. Therefore, our non-performing assets may increase and the
value of our portfolio may decrease during these periods as we are required to record the market value of our investments. Adverse economic
conditions may also decrease the value of collateral securing some of our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n its agreements with us or other lenders could lead to defaults and, potentially, acceleration of the time when the debt obligatio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actually provided significant managerial
assistance to that portfolio company, a bankruptcy court might re-characterize our debt holding and subordinate all or a portion of our
claim to that of other creditors. Global economic, political
and market conditions may adversely affect our business, results of operations and financial condition, including our revenue growth and
profitability. The condition of the global financial market, as well as various
social and political tensions in the United States and around the world, may contribute to increased market volatility, may have long-term
effects on the U.S. and worldwide financial markets, may cause economic uncertainties or deterioration in the United States and worldwide,
and may subject our investments to heightened risks. These heightened risks could also include to: increased risk of
default;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transactions
(i.e., a market freeze); and unavailability of hedging techniques. During times of political uncertainty and/or change, global markets
often become more volatile.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Our debt investments may be
risky, and we could lose all or part of our investments. Our debt portfolios, including those held by our specialty finance
companie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The Federal Reserve Board has since raised the federal funds rate and may raise,
maintain or lower the federal funds rate in the future.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We may acquire other funds,
portfolios of assets or pools of debt and those acquisitions may not be successful. We may acquire other funds, portfolios of assets or pools of debt
investments. Any such acquisition program has a number of risks, including among others:
• management’s attention will be diverted from running our existing business by efforts to source, negotiate, close and integrate
acquisitions;
• our due diligence investigation of potential acquisitions may not reveal risks inherent in the acquired business or assets;
• we may over-value potential acquisitions resulting in dilution to stockholders, incurrence of excessive indebtedness, asset write
downs and negative perception of our common stock;
• the interests of our existing stockholders may be diluted by the issuance of additional shares of our common stock or preferred stock;
• we may borrow to finance acquisitions, and there are risks associated with borrowing as described in this prospectus;
• GECM has an incentive to increase our assets under management in order to increase its fee stream, which may not be aligned with your
interests;
• we and GECM may not successfully integrate any acquired business or assets; and
• GECM may compensate the existing managers of any acquired business or assets in a manner that results in the combined company taking
on excessive risk. Our failure to maintain our
status as a BDC would reduce our operating flexibility. We elected to be regulated as a BDC under the Investment Company
Act. The Investment Company Act imposes numerous constraints on the operations of BDCs and their external advisers. For example, BDCs
are required to invest at least 70% of their gross assets in specified types of securities, primarily in private companies or illiquid
U.S. public companies below a certain market capitalization, cash, cash equivalents, U.S. government securities and other high quality
debt investments that mature in one year or less. Furthermore, any failure to comply with the requirements imposed on BDCs by the Investment
Company Act could cause the SEC to bring an enforcement action against us and/or expose us to claims of private litigants. In addition,
upon approval of a majority of our voting securities (as defined under the Investment Company Act), we may elect to withdraw our status
as a BDC. If we decide to withdraw our BDC election, or if we otherwise fail to qualify, or to maintain our qualification, as a BDC, we
may be subject to substantially greater regulation under the Investment Company Act as a closed-end management investment company. Compliance
with such regulations would significantly decrease our operating flexibility and would significantly increase our costs of doing business. Regulations governing our operations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referred to collectively as “senior securities,” up to the maximum amount permitted
under the Investment Company Act. Under the provisions of the Investment Company Act applicable to BDCs, we are permitted to issue senior
securities (e.g., notes and preferred stock) in amounts such that our asset coverage ratio, as defined in the Investment Company Act,
equals at least 150%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stockholders. Furthermore, as a result of issuing senior securities, we would also be exposed to typical risks associated with leverage,
including an increased risk of loss. Our Board may change our investment
objectives, operating policies and strategies without prior notice or stockholder approval, the effects of which may be adverse. Our Board has the authority to modify or waive our investment objectives,
current operating policies, investment criteria and strategies without prior notice and without stockholder approval. We cannot predict
the effect any changes to our current operating policies, investment criteria and strategies would have on our business, NAV and operating
results. We may have difficulty paying
our required distributions under applicable tax rules if we recognize income before or without receiving cash representing such income. For U.S. federal income tax purposes, we may be required to include
in income certain amounts before our receipt of the cash attributable to such amounts, such as OID, which may arise if we receive warrants
in connection with the making of a loan or possibly in other circumstances, or PIK interest, which represents contractual interest added
to the loan balance and due at the end of the loan term. For example, such OID or increases in loan balances as a result of PIK interest
will be included in income before we receive any corresponding cash payments. Also, we may be required to include in income other amounts
that we will not receive in cash, including, for example, non-cash income from PIK securities, deferred payment securities and hedging
and foreign currency transactions. In addition, we intend to seek debt investments in the secondary market that represent attractive risk-adjusted
returns, taking into account both stated interest rates and current market discounts to par value. Such market discount may be included
in income before we receive any corresponding cash payments. Certain of our debt investments earn PIK interest. Since we may recognize income before or without receiving cash representing
such income, we may have difficulty meeting the U.S. federal income tax requirement to distribute generally an amount equal to at least
90% of our investment company taxable income to maintain our status as a RIC. Accordingly, we may have to sell some of our investments
at times we would not consider advantageous, raise additional debt or equity capital or reduce new investment originations to meet these
distribution requirements. If we are not able to obtain cash from other sources, we may fail to qualify as a RIC and thus be subject to
additional corporate-level income taxes. However, in order to satisfy the Annual Distribution Requirement
(as defined below) for a RIC, we may, but have no current intention to, declare a large portion of a dividend in shares of our common
stock instead of in cash. As long as a portion of such dividend is paid in cash and certain requirements are met, the entire distribution
will be treated as a dividend for U.S. federal income tax purposes. We may expose ourselves to
risks associated with the inclusion of non-cash income prior to receipt of cash. To the extent we invest in OID instruments, including PIK loans,
zero coupon bonds, and debt securities with attached warrants, investors will be exposed to the risks associated with the inclusion of
such non-cash income in taxable and accounting income prior to receipt of cash. The deferred nature of payments on PIK loans creates specific risks.
Interest payments deferred on a PIK loan are subject to the risk that the borrower may default when the deferred payments are due in cash
at the maturity of the loan. Since the payment of PIK income does not result in cash payments to us, we may also have to sell some of
our investments at times we would not consider advantageous, raise additional debt or equity capital or reduce new investment originations
(and thus hold higher cash or cash equivalent balances, which could reduce returns) to pay our expenses or make distributions to stockholders
in the ordinary course of business, even if such loans do not default. An election to defer PIK interest payments by adding them to principal
increases our gross assets and, thus, increases future base management fees to GECM and, because interest payments will then be payable
on a larger principal amount, the PIK election also increases GECM’s future Income Incentive Fees at a compounding rate. The deferral
of interest on a PIK loan increases its loan-to-value ratio, which is a measure of the riskiness of a loan. More generally, market prices of OID instruments are more volatile
because they are impacted to a greater extent by interest rate changes than instruments that pay interest periodically in cash. Ordinarily,
OID would also create the risk of non-refundable cash payments to GECM based on non-cash accruals that may never be realized; however,
this risk is mitigated since the Investment Management Agreement requires GECM to defer any incentive fees on Accrued Unpaid Income (as
defined below), the effect of which is that Income Incentive Fees otherwise payable with respect to Accrued Unpaid Income become payable
only if, as, when and to the extent cash is received by us or our consolidated subsidiaries in respect thereof. Additionally, we may be required to make distributions of non-cash
income to stockholders without receiving any cash so as to satisfy certain requirements necessary to maintain our RIC status for U.S.
federal income tax purposes. Such required cash distributions may have to be paid from the sale of our assets without investors being
given any notice of this fact. The required recognition of non-cash income, including PIK and OID interest, for U.S. federal income tax
purposes may have a negative impact on liquidity because it represents a non-cash component of our taxable income that must, nevertheless,
be distributed to investors to avoid us being subject to corporate level taxation. We may choose to pay distributions
in our own stock, in which case stockholders may be required to pay tax in excess of the cash they receive. We may distribute a portion of our taxable distributions in the
form of shares of our stock. In accordance with certain applicable U.S. Treasury regulations and other related administrative pronouncements
issued by the Internal Revenue Service, a RIC may be eligible to treat a distribution of its own stock as fulfilling its RIC distribution
requirements if each stockholder is permitted to elect to receive his or her entire distribution in either cash or stock of the RIC, subject
to the satisfaction of certain guidelines. If too many stockholders elect to receive cash, each stockholder electing to receive cash must
receive a pro rata amount of cash (with the balance of the distribution paid in stock). If these and certain other requirements are met,
for U.S. federal income tax purposes, the amount of the distribution paid in stock generally will be equal to the amount of cash that
could have been received instead of stock. Taxable stockholders receiving such distributions will be required to include the full amount
of the distribution as ordinary income (or as long-term capital gain to
the extent such distribution is properly reported as a capital gain dividend) to the extent of their share of our current and accumulated
earnings and profits for U.S. federal income tax purposes. As a result, a U.S. stockholder may be subject to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Furthermore, with respect to non-U.S. stockholders, we may be required to withhold U.S. tax with
respect to such distributions, including in respect of all or a portion of such distribution that is payable in stock. In addition, if
a significant number of our stockholders determine to sell shares of our stock in order to pay taxes owed on distributions, such sales
may put downward pressure on the trading price of our stock. We may expose our self to risks
if we engage in hedging transactions. If we engage in hedging transactions, we may expose our self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Such hedging transactions may
also limit the opportunity for gain if the values of the underlying portfolio positions increase. It may not be possible to hedge against
an exchange rate or interest rate fluctuation that is generally anticipated because we may not be able to enter into a hedging transaction
at an acceptable price.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We will be subject to corporate-level
U.S. federal income tax if we are unable to qualify as a RIC under the Code. No assurance can be given that we will be able to qualify for and
maintain RIC status. To maintain RIC tax treatment under the Code, we must meet certain annual distribution, source of income and asset
diversification requirements. The Annual Distribution Requirement for a RIC will be satisfied
if we distribute to our stockholders on an annual basis at least 90% of our net ordinary income and realized net short-term capital gains
in excess of realized net long-term capital losses, if any. Because we may use debt financing, we may be subject to asset coverage ratio
requirements under the Investment Company Act and financial covenants under loan and credit agreements that could, under certain circumstances,
restrict us from making distributions necessary to satisfy the distribution requirement. If we are unable to make the required distributions,
we could fail to qualify for RIC tax treatment and thus become subject to corporate-level U.S. federal income tax. The source of income requirement will be satisfied if we obtain
at least 90% of our income for each year from dividends, interest, gains from the sale of stock or securities or similar sources. The asset diversification requirement will be satisfied if we meet
asset diversification requirements at the end of each quarter of our taxable year. Failure to meet the asset diversification requirements
could result in us having to dispose of investments quickly in order to prevent the loss of RIC status. Because most of our investments
will be relatively illiquid, any such dispositions could be made at disadvantageous prices and could result in substantial losses. Further,
the illiquidity of our investments may make them difficult or impossible to dispose of in a timely manner. If we fail to qualify for RIC tax treatment for any reason and become
subject to corporate U.S. federal income tax, the resulting corporate taxes could substantially reduce our net assets, the amount of income
available for distribution and the amount of our distributions and the value of our shares of common stock. 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Investors are urged to consult with their tax adviser regarding tax legislative, regulatory or administrative developments and proposals
and their potential effect on an investment in our securities. The incentive fee structure
and the formula for calculating the management fee may incentivize GECM to pursue speculative investments, advise us to use leverage when
it may be unwise to do so, or advise us to refrain from reducing debt levels when it would otherwise be appropriate to do so. The incentive fee payable by us to GECM creates an incentive for
GECM to pursue investments on our behalf that are riskier or more speculative than would be the case in the absence of such a compensation
arrangement. The incentive fee payable to GECM is calculated based on a percentage of our return on invested capital. In addition, GECM’s
base management fee is calculated on the basis of our gross assets, including assets acquired through the use of leverage. This may encourage
GECM to use leverage to increase the aggregate amount of and the return on our investments, even when it may not be appropriate to do
so, and to refrain from reducing debt levels when it would otherwise be appropriate to do so. The use of leverage increases our likelihood
of default, which would impair the value of our securities. In addition, GECM will receive the incentive fee based, in part, upon net
capital gains realized on our investments. Unlike that portion of the incentive fee based on income, there will be no hurdle rate applicable
to the portion of the incentive fee based on net capital gains. As a result, GECM may have a tendency to invest more capital in investments
that are likely to result in capital gains as compared to income producing securities. Such a practice could result in us investing in
more speculative securities than would otherwise be the case, which could result in higher investment losses, particularly during economic
downturns. We may invest in the securities and instruments of other investment
companies, including private funds, and we will bear our ratable share of any such investment company’s expenses, including management
and performance fees. We will also remain obligated to pay management and incentive fees to GECM with respect to the assets invested in
the securities and instruments of other investment companies. With respect to each of these investments, each of our stockholders will
bear its share of the management and incentive fee payable to GECM, as well as indirectly bearing the management and performance fees
and other expenses of any investment companies in which we invest. In addition, if we purchase our debt instruments and such purchase
results in our recording a net gain on the extinguishment of debt for financial reporting and tax purposes, such net gain will be included
in our pre-incentive fee net investment income for purposes of determining the Income Incentive Fee payable to GECM under the Investment
Management Agreement. Finally, 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isks Relating To Indebtednes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isk [Text Block]</t>
        </is>
      </c>
      <c r="B55" s="4" t="inlineStr">
        <is>
          <t>Risks Relating to Indebtedness We may borrow additional money,
which would magnify the potential for loss on amounts invested and may increase the risk of investing with us. We have existing indebtedness and may in the future borrow additional
money, including borrowings under the Loan Agreement, each of which magnifies the potential for loss on amounts invested and may increase
the risk of investing with us. Our ability to service our existing and potential future debt depends largely on our financial performance
and is subject to prevailing economic conditions and competitive pressures. The amount of leverage that we could employ at any particular
time will depend on GECM’s and our Board’s assessment of market and other factors at the time of any proposed borrowing. Borrowings, also known as leverage, magnify the potential for gain
or loss on amounts invested and, therefore, increase the risks associated with investing in our securities. Holders of such debt securities
would have fixed dollar claims on our consolidated assets that would be superior to the claims of our common stockholders or any preferred
stockholders. If the value of our consolidated assets decreases while we have
debt outstanding, leveraging would cause our NAV to decline more sharply than it otherwise would have had we not leveraged. Similarly,
any decrease in our consolidated income while we have debt outstanding would cause net income to decline more sharply than it would have
had we not borrowed. Such a decline could negatively affect our ability to make common stock distributions. We cannot assure you that
our leveraging strategy will be successful. Illustration. securities outstanding as of March 31, 2024. The second table assumes
the maximum amount of senior securities outstanding as permitted under our asset coverage ratio of 150%. The calculations in the tables
below are hypothetical and actual returns may be higher or lower than those appearing below. Table 1
Assumed Return on Our Portfolio (1) (2) (10.0)% (5.0)% 0.0% 5.0% 10.0%
Corresponding net return to common stockholder (13.95)% (8.95)% (3.95)% 1.05% 6.05%
(1) Assumes $262.9 million in total portfolio assets, excluding short term investments, $148.1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3.95%. Table 2
Assumed Return on Our Portfolio (1) (2) (10.0)% (5.0)% 0.0% 5.0% 10.0%
Corresponding net return to common stockholder (14.72)% (9.72)% (4.72)% 0.28% 5.28%
(1) Assumes $352.3 million in total portfolio assets, excluding short term investments, $237.9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4.72%. Incurring additional indebtedness
could increase the risk in investing in our Company. In 2018, our stockholders approved of the reduction of our required
minimum asset coverage ratio from 200% to 150%, permitting us to incur additional leverage. The use of leverage magnifies the potential
for gain or loss on amounts invested. The use of leverage is generally considered a speculative investment technique and increases the
risks associated with investing in our securities. As of March 31, 2024, we had approximately $143.1 million of total
outstanding indebtedness in the aggregate under three series of senior securities (unsecured notes)-the GECCM Notes, the GECCO Notes and
the GECCZ Notes—and our asset coverage ratio was 180.2%. On May 5, 2021, we entered into the Loan Agreement, which provides
for a senior secured revolving line of credit of up to $25 million (subject to a borrowing base). As of March 31, 2024, there were $5.0
million in borrowings outstanding under the Loan Agreement, which were repaid on April 15, 2024, leaving no borrowings outstanding under
the Loan Agreement. We may request to increase the revolving line in an aggregate amount not to exceed $25 million, which increase is
subject to the sole discretion of CNB. If we are unable to meet the financial obligations under any of
the Loan Agreement or any series of our outstanding unsecured notes, the holders of such indebtedness would have a superior claim to our
assets over our common stockholders, and the lenders or noteholders may seek to recover against our assets in the event of a default by
us. If the value of our assets decreases, leveraging would cause NAV to decline more sharply than it otherwise would have had we not leveraged,
thereby magnifying losses. Similarly, any decrease in our revenue or income will cause our net income to decline more sharply than it
would have had we not borrowed. Such a decline would also negatively affect our ability to make distributions with respect to our common
stock. Our ability to service any debt depends largely on our financial performance and is subject to prevailing economic conditions and
competitive pressures. Moreover, as the base management fee payable to GECM, our investment advisor, is payable based on the average value
of our total assets, including those assets acquired through the use of leverage, GECM will have a financial incentive to incur leverage,
which may not be consistent with our stockholders’ interests. In addition, our common stockholders bear the burden of any increase
in our fees or expenses as a result of our use of leverage, including interest expenses and any increase in the base management fee payable
to GECM. If our asset coverage ratio falls below the required limit, we will
not be able to incur additional debt until we are able to comply with the asset coverage ratio applicable to us. This could have a material
adverse effect on our operations, and we may not be able to make distributions to stockholders. The actual amount of leverage that we
employ will depend on GECM’s and our Board’s assessment of market
and other factors at the time of any proposed borrowing. We cannot assure you that we will be able to obtain credit at all or on terms
acceptable to us. Incurring additional leverage may magnify our exposure to
risks associated with changes in interest rates, including fluctuations in interest rates which could adversely affect our profitability. If we incur additional leverage, including through the offering
of Notes hereby, general interest rate fluctuations may have a more significant negative impact on our financial condition and results
of operations than they would have absent such additional incurrence, and, accordingly, may have a material adverse effect on our investment
objectives and rate of return on investment capital. A portion of our income will depend upon the difference between the rate at which
we borrow funds and the interest rate on the debt securities in which we invest. Because we may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borrowed funds. We expect that a majority of our investments in debt will continue
to be at floating rates with a floor. As a result, significant increase in market interest rates could result in an increase in our non-performing
assets and a decrease in the value of our portfolio because our floating-rate loan portfolio companies may be unable to meet higher payment
obligations. In periods of rising interest rates, our cost of funds would increase, resulting in a decrease in our net investment income.
Incurring additional leverage will magnify the impact of an increase to our cost of funds. In addition, a decrease in interest rates may
reduce net income, because new investments may be made at lower rates despite the increased demand for our capital that the decrease in
interest rates may produce. To the extent our additional borrowings are in fixed-rate instruments, we may be required to invest in higher-yield
securities in order to cover our interest expense and maintain our current level of return to stockholders, which may increase the risk
of an investment in our secur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ECCM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apital Stock, Long-Term Debt, and Other Securit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utstanding Security, Title [Text Block]</t>
        </is>
      </c>
      <c r="B58" s="4" t="inlineStr">
        <is>
          <t xml:space="preserve"> </t>
        </is>
      </c>
      <c r="C58" s="4" t="inlineStr">
        <is>
          <t>GECCM Note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utstanding Security, Authoriz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utstanding Security, Not Held [Shares]</t>
        </is>
      </c>
      <c r="B60" s="4" t="inlineStr">
        <is>
          <t xml:space="preserve"> </t>
        </is>
      </c>
      <c r="C60" s="10" t="n">
        <v>45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ECCO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apital Stock, Long-Term Debt, and Other Securi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utstanding Security, Title [Text Block]</t>
        </is>
      </c>
      <c r="B63" s="4" t="inlineStr">
        <is>
          <t xml:space="preserve"> </t>
        </is>
      </c>
      <c r="C63" s="4" t="inlineStr">
        <is>
          <t>GECCO Note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utstanding Security, Authoriz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utstanding Security, Not Held [Shares]</t>
        </is>
      </c>
      <c r="B65" s="4" t="inlineStr">
        <is>
          <t xml:space="preserve"> </t>
        </is>
      </c>
      <c r="C65" s="10" t="n">
        <v>57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GECCZ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apital Stock, Long-Term Debt, and Other Securit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utstanding Security, Title [Text Block]</t>
        </is>
      </c>
      <c r="B68" s="4" t="inlineStr">
        <is>
          <t xml:space="preserve"> </t>
        </is>
      </c>
      <c r="C68" s="4" t="inlineStr">
        <is>
          <t>GECCZ Note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utstanding Security, Authoriz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utstanding Security, Not Held [Shares]</t>
        </is>
      </c>
      <c r="B70" s="4" t="inlineStr">
        <is>
          <t xml:space="preserve"> </t>
        </is>
      </c>
      <c r="C70" s="10" t="n">
        <v>4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h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apital Stock, Long-Term Debt, and Other Securiti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utstanding Security, Title [Text Block]</t>
        </is>
      </c>
      <c r="B73" s="4" t="inlineStr">
        <is>
          <t xml:space="preserve"> </t>
        </is>
      </c>
      <c r="C73" s="4" t="inlineStr">
        <is>
          <t>The Note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utstanding Security, Authoriz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utstanding Security, Not Held [Shares]</t>
        </is>
      </c>
      <c r="B75" s="4" t="inlineStr">
        <is>
          <t xml:space="preserve"> </t>
        </is>
      </c>
      <c r="C75" s="10" t="n">
        <v>34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penses on a $1,000 common stock investment, assuming a 5% annual return (assumes no return from net realized capital gai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Other Annual Expens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xpense Example, Year 01</t>
        </is>
      </c>
      <c r="B78" s="4" t="inlineStr">
        <is>
          <t xml:space="preserve"> </t>
        </is>
      </c>
      <c r="C78" s="4" t="inlineStr">
        <is>
          <t xml:space="preserve"> </t>
        </is>
      </c>
      <c r="D78" s="4" t="inlineStr">
        <is>
          <t xml:space="preserve"> </t>
        </is>
      </c>
      <c r="E78" s="7" t="n">
        <v>15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pense Example, Years 1 to 3</t>
        </is>
      </c>
      <c r="B79" s="4" t="inlineStr">
        <is>
          <t xml:space="preserve"> </t>
        </is>
      </c>
      <c r="C79" s="4" t="inlineStr">
        <is>
          <t xml:space="preserve"> </t>
        </is>
      </c>
      <c r="D79" s="4" t="inlineStr">
        <is>
          <t xml:space="preserve"> </t>
        </is>
      </c>
      <c r="E79" s="10" t="n">
        <v>41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pense Example, Years 1 to 5</t>
        </is>
      </c>
      <c r="B80" s="4" t="inlineStr">
        <is>
          <t xml:space="preserve"> </t>
        </is>
      </c>
      <c r="C80" s="4" t="inlineStr">
        <is>
          <t xml:space="preserve"> </t>
        </is>
      </c>
      <c r="D80" s="4" t="inlineStr">
        <is>
          <t xml:space="preserve"> </t>
        </is>
      </c>
      <c r="E80" s="10" t="n">
        <v>62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pense Example, Years 1 to 10</t>
        </is>
      </c>
      <c r="B81" s="4" t="inlineStr">
        <is>
          <t xml:space="preserve"> </t>
        </is>
      </c>
      <c r="C81" s="4" t="inlineStr">
        <is>
          <t xml:space="preserve"> </t>
        </is>
      </c>
      <c r="D81" s="4" t="inlineStr">
        <is>
          <t xml:space="preserve"> </t>
        </is>
      </c>
      <c r="E81" s="10" t="n">
        <v>95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penses on a $1,000 common stock investment, assuming a 5% annual return (resulting entirely from net realized capital gai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Other Annual Expens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pense Example, Year 01</t>
        </is>
      </c>
      <c r="B84" s="4" t="inlineStr">
        <is>
          <t xml:space="preserve"> </t>
        </is>
      </c>
      <c r="C84" s="4" t="inlineStr">
        <is>
          <t xml:space="preserve"> </t>
        </is>
      </c>
      <c r="D84" s="4" t="inlineStr">
        <is>
          <t xml:space="preserve"> </t>
        </is>
      </c>
      <c r="E84" s="10" t="n">
        <v>16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xpense Example, Years 1 to 3</t>
        </is>
      </c>
      <c r="B85" s="4" t="inlineStr">
        <is>
          <t xml:space="preserve"> </t>
        </is>
      </c>
      <c r="C85" s="4" t="inlineStr">
        <is>
          <t xml:space="preserve"> </t>
        </is>
      </c>
      <c r="D85" s="4" t="inlineStr">
        <is>
          <t xml:space="preserve"> </t>
        </is>
      </c>
      <c r="E85" s="10" t="n">
        <v>43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pense Example, Years 1 to 5</t>
        </is>
      </c>
      <c r="B86" s="4" t="inlineStr">
        <is>
          <t xml:space="preserve"> </t>
        </is>
      </c>
      <c r="C86" s="4" t="inlineStr">
        <is>
          <t xml:space="preserve"> </t>
        </is>
      </c>
      <c r="D86" s="4" t="inlineStr">
        <is>
          <t xml:space="preserve"> </t>
        </is>
      </c>
      <c r="E86" s="10" t="n">
        <v>64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xpense Example, Years 1 to 10</t>
        </is>
      </c>
      <c r="B87" s="4" t="inlineStr">
        <is>
          <t xml:space="preserve"> </t>
        </is>
      </c>
      <c r="C87" s="4" t="inlineStr">
        <is>
          <t xml:space="preserve"> </t>
        </is>
      </c>
      <c r="D87" s="4" t="inlineStr">
        <is>
          <t xml:space="preserve"> </t>
        </is>
      </c>
      <c r="E87" s="7" t="n">
        <v>96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6.75% Notes due 2025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apital Stock, Long-Term Debt, and Other Securiti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utstanding Security, Title [Text Block]</t>
        </is>
      </c>
      <c r="B90" s="4" t="inlineStr">
        <is>
          <t xml:space="preserve"> </t>
        </is>
      </c>
      <c r="C90" s="4" t="inlineStr">
        <is>
          <t xml:space="preserve"> </t>
        </is>
      </c>
      <c r="D90" s="4" t="inlineStr">
        <is>
          <t xml:space="preserve"> </t>
        </is>
      </c>
      <c r="E90" s="4" t="inlineStr">
        <is>
          <t xml:space="preserve"> </t>
        </is>
      </c>
      <c r="F90" s="4" t="inlineStr">
        <is>
          <t>6.75%
        Notes due 2025</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utstanding Security, Authoriz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utstanding Security, Not Held [Shares]</t>
        </is>
      </c>
      <c r="B92" s="4" t="inlineStr">
        <is>
          <t xml:space="preserve"> </t>
        </is>
      </c>
      <c r="C92" s="4" t="inlineStr">
        <is>
          <t xml:space="preserve"> </t>
        </is>
      </c>
      <c r="D92" s="4" t="inlineStr">
        <is>
          <t xml:space="preserve"> </t>
        </is>
      </c>
      <c r="E92" s="4" t="inlineStr">
        <is>
          <t xml:space="preserve"> </t>
        </is>
      </c>
      <c r="F92" s="10" t="n">
        <v>456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ercent 650 Notes Due 202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apital Stock, Long-Term Debt, and Other Securiti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utstanding Security, Title [Text Block]</t>
        </is>
      </c>
      <c r="B95" s="4" t="inlineStr">
        <is>
          <t xml:space="preserve"> </t>
        </is>
      </c>
      <c r="C95" s="4" t="inlineStr">
        <is>
          <t xml:space="preserve"> </t>
        </is>
      </c>
      <c r="D95" s="4" t="inlineStr">
        <is>
          <t xml:space="preserve"> </t>
        </is>
      </c>
      <c r="E95" s="4" t="inlineStr">
        <is>
          <t xml:space="preserve"> </t>
        </is>
      </c>
      <c r="F95" s="4" t="inlineStr">
        <is>
          <t>6.50%
        Notes due 2024</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utstanding Security, Authoriz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Outstanding Security, Not Held [Shares]</t>
        </is>
      </c>
      <c r="B97" s="4" t="inlineStr">
        <is>
          <t xml:space="preserve"> </t>
        </is>
      </c>
      <c r="C97" s="4" t="inlineStr">
        <is>
          <t xml:space="preserve"> </t>
        </is>
      </c>
      <c r="D97" s="4" t="inlineStr">
        <is>
          <t xml:space="preserve"> </t>
        </is>
      </c>
      <c r="E97" s="4" t="inlineStr">
        <is>
          <t xml:space="preserve"> </t>
        </is>
      </c>
      <c r="F97" s="10" t="n">
        <v>428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5.875% Notes due 2026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apital Stock, Long-Term Debt, and Other Securiti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utstanding Security, Title [Text Block]</t>
        </is>
      </c>
      <c r="B100" s="4" t="inlineStr">
        <is>
          <t xml:space="preserve"> </t>
        </is>
      </c>
      <c r="C100" s="4" t="inlineStr">
        <is>
          <t xml:space="preserve"> </t>
        </is>
      </c>
      <c r="D100" s="4" t="inlineStr">
        <is>
          <t xml:space="preserve"> </t>
        </is>
      </c>
      <c r="E100" s="4" t="inlineStr">
        <is>
          <t xml:space="preserve"> </t>
        </is>
      </c>
      <c r="F100" s="4" t="inlineStr">
        <is>
          <t>5.875%
        Notes due 2026</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Outstanding Security, Authoriz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utstanding Security, Not Held [Shares]</t>
        </is>
      </c>
      <c r="B102" s="4" t="inlineStr">
        <is>
          <t xml:space="preserve"> </t>
        </is>
      </c>
      <c r="C102" s="4" t="inlineStr">
        <is>
          <t xml:space="preserve"> </t>
        </is>
      </c>
      <c r="D102" s="4" t="inlineStr">
        <is>
          <t xml:space="preserve"> </t>
        </is>
      </c>
      <c r="E102" s="4" t="inlineStr">
        <is>
          <t xml:space="preserve"> </t>
        </is>
      </c>
      <c r="F102" s="10" t="n">
        <v>575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apital Stock, Long-Term Debt, and Other Securiti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apital Stock [Table Text Block]</t>
        </is>
      </c>
      <c r="B105" s="4" t="inlineStr">
        <is>
          <t xml:space="preserve"> 
Preferred
Stock
Our Charter
authorizes our Board to classify and reclassify any unissued common stock into other classes or series of stock, including preferred
stock. The cost of any such reclassification would be indirectly borne by our existing stockholders. Under the terms of our Charter,
our Board is authorized to issue preferred stock in one or more classes or series without stockholder approval. Prior to issuance of
preferred stock of each class or series, the Board is required by Maryland law and by our Charter to set the terms, preferences, conversion
or other rights, voting powers, restrictions, limitations as to dividends or other distributions, qualifications and terms or conditions
of redemption for each class or series. Thus, the Board could authorize the issuance of preferred stock with terms and conditions which
could have the effect of delaying, deferring or preventing a transaction or a change in control that
might
involve a premium price for holders of our common stock or otherwise be in their best interest. You should note, however, that any issuance
of preferred stock must comply with the requirements of the Investment Company Act. The Investment Company Act requires, among other
things, that (1) immediately after issuance and before any dividend or other distribution is made with respect to our common stock and
before any purchase of our common stock is made, the aggregate involuntary liquidation preference of such preferred stock, together with
the aggregate involuntary liquidation preference or aggregate value of all other senior securities, must not exceed an amount equal to
50% of our gross assets after deducting the amount of such dividend, distribution or purchase price, as the case may be, and (2) the
holders of preferred stock, if any are issued, must be entitled as a class to elect two directors at all times and to elect a majority
of the directors if distributions on such preferred stock are in arrears by two full years or more. Certain matters under the Investment
Company Act require the separate vote of the holders of any issued and outstanding preferred stock. For example, holders of preferred
stock, if any, would vote as a separate class from the holders of common stock on a proposal to cease operations as a BDC. We believe
that the availability for issuance of preferred stock will provide us with increased flexibility in structuring future financings and
acquisitions. However, we do not currently have any plans to issue preferred stock.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ecurity Title [Text Block]</t>
        </is>
      </c>
      <c r="B106" s="4" t="inlineStr">
        <is>
          <t>Preferred
St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ecurity Voting Rights [Text Block]</t>
        </is>
      </c>
      <c r="B107" s="4" t="inlineStr">
        <is>
          <t>Certain matters under the Investment
Company Act require the separate vote of the holders of any issued and outstanding preferred stock. For example, holders of preferred
stock, if any, would vote as a separate class from the holders of common stock on a proposal to cease operations as a BDC.</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curity Liquidation Rights [Text Block]</t>
        </is>
      </c>
      <c r="B108" s="4" t="inlineStr">
        <is>
          <t>immediately after issuance and before any dividend or other distribution is made with respect to our common stock and
before any purchase of our common stock is made, the aggregate involuntary liquidation preference of such preferred stock, together with
the aggregate involuntary liquidation preference or aggregate value of all other senior securities, must not exceed an amount equal to
50% of our gross assets after deducting the amount of such dividend, distribution or purchase price, as the case may b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apital Stock, Long-Term Debt, and Other Securiti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apital Stock [Table Text Block]</t>
        </is>
      </c>
      <c r="B111" s="4" t="inlineStr">
        <is>
          <t xml:space="preserve">Common
Stock
All of
our common stock has equal rights as to earnings, assets, voting, and dividends and, when they are issued, will be duly authorized, validly
issued, fully paid and nonassessable. Distributions may be paid to the holders of our common stock if, as and when authorized by our
Board and declared by us out of assets legally available therefor. Shares of our common stock have no preemptive, conversion or redemption
rights, generally have no appraisal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common stock will be unable to elect any director.
</t>
        </is>
      </c>
      <c r="C111" s="4" t="inlineStr">
        <is>
          <t xml:space="preserve"> </t>
        </is>
      </c>
      <c r="D111" s="4" t="inlineStr">
        <is>
          <t xml:space="preserve"> </t>
        </is>
      </c>
      <c r="E111" s="4" t="inlineStr">
        <is>
          <t xml:space="preserve">  Common
Stock All
of our common stock has equal rights as to earnings, assets, voting, and dividends and, when they are issued, will be duly authorized,
validly issued, fully paid and nonassessable. Distributions may be paid to the holders of our common stock if, as and when authorized
by our Board and declared by us out of assets legally available therefor. Shares of our common stock have no preemptive, conversion or
redemption rights, generally have no appraisal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ecurity Title [Text Block]</t>
        </is>
      </c>
      <c r="B112" s="4" t="inlineStr">
        <is>
          <t>Common
Stock</t>
        </is>
      </c>
      <c r="C112" s="4" t="inlineStr">
        <is>
          <t xml:space="preserve"> </t>
        </is>
      </c>
      <c r="D112" s="4" t="inlineStr">
        <is>
          <t xml:space="preserve"> </t>
        </is>
      </c>
      <c r="E112" s="4" t="inlineStr">
        <is>
          <t>Common
Stock</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ecurity Voting Rights [Text Block]</t>
        </is>
      </c>
      <c r="B113"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t>
        </is>
      </c>
      <c r="C113" s="4" t="inlineStr">
        <is>
          <t xml:space="preserve"> </t>
        </is>
      </c>
      <c r="D113" s="4" t="inlineStr">
        <is>
          <t xml:space="preserve"> </t>
        </is>
      </c>
      <c r="E113"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ecurity Liquidation Rights [Text Block]</t>
        </is>
      </c>
      <c r="B114"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C114" s="4" t="inlineStr">
        <is>
          <t xml:space="preserve"> </t>
        </is>
      </c>
      <c r="D114" s="4" t="inlineStr">
        <is>
          <t xml:space="preserve"> </t>
        </is>
      </c>
      <c r="E114"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Outstanding Security, Title [Text Block]</t>
        </is>
      </c>
      <c r="B115" s="4" t="inlineStr">
        <is>
          <t xml:space="preserve"> </t>
        </is>
      </c>
      <c r="C115" s="4" t="inlineStr">
        <is>
          <t>Common Stock</t>
        </is>
      </c>
      <c r="D115" s="4" t="inlineStr">
        <is>
          <t xml:space="preserve"> </t>
        </is>
      </c>
      <c r="E115" s="4" t="inlineStr">
        <is>
          <t xml:space="preserve"> </t>
        </is>
      </c>
      <c r="F115" s="4" t="inlineStr">
        <is>
          <t>Common
        Stock</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Outstanding Security, Authorized [Shares]</t>
        </is>
      </c>
      <c r="B116" s="4" t="inlineStr">
        <is>
          <t xml:space="preserve"> </t>
        </is>
      </c>
      <c r="C116" s="10" t="n">
        <v>100000000</v>
      </c>
      <c r="D116" s="4" t="inlineStr">
        <is>
          <t xml:space="preserve"> </t>
        </is>
      </c>
      <c r="E116" s="4" t="inlineStr">
        <is>
          <t xml:space="preserve"> </t>
        </is>
      </c>
      <c r="F116" s="10" t="n">
        <v>100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Outstanding Security, Not Held [Shares]</t>
        </is>
      </c>
      <c r="B117" s="4" t="inlineStr">
        <is>
          <t xml:space="preserve"> </t>
        </is>
      </c>
      <c r="C117" s="10" t="n">
        <v>10449888</v>
      </c>
      <c r="D117" s="4" t="inlineStr">
        <is>
          <t xml:space="preserve"> </t>
        </is>
      </c>
      <c r="E117" s="4" t="inlineStr">
        <is>
          <t xml:space="preserve"> </t>
        </is>
      </c>
      <c r="F117" s="10" t="n">
        <v>26905668</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sheetData>
  <mergeCells count="2">
    <mergeCell ref="A1:A2"/>
    <mergeCell ref="G1:R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4" customWidth="1" min="2" max="2"/>
  </cols>
  <sheetData>
    <row r="1">
      <c r="A1" s="1" t="inlineStr">
        <is>
          <t>Submission</t>
        </is>
      </c>
      <c r="B1" s="2" t="inlineStr">
        <is>
          <t>Jul. 09, 2024</t>
        </is>
      </c>
    </row>
    <row r="2">
      <c r="A2" s="3" t="inlineStr">
        <is>
          <t>Submission [Line Items]</t>
        </is>
      </c>
      <c r="B2" s="4" t="inlineStr">
        <is>
          <t xml:space="preserve"> </t>
        </is>
      </c>
    </row>
    <row r="3">
      <c r="A3" s="4" t="inlineStr">
        <is>
          <t>Central Index Key</t>
        </is>
      </c>
      <c r="B3" s="4" t="inlineStr">
        <is>
          <t>0001675033</t>
        </is>
      </c>
    </row>
    <row r="4">
      <c r="A4" s="4" t="inlineStr">
        <is>
          <t>Registrant Name</t>
        </is>
      </c>
      <c r="B4" s="4" t="inlineStr">
        <is>
          <t>GREAT ELM CAPITAL CORP.</t>
        </is>
      </c>
    </row>
    <row r="5">
      <c r="A5" s="4" t="inlineStr">
        <is>
          <t>Registration File Number</t>
        </is>
      </c>
      <c r="B5" s="4" t="inlineStr">
        <is>
          <t>333-261274</t>
        </is>
      </c>
    </row>
    <row r="6">
      <c r="A6" s="4" t="inlineStr">
        <is>
          <t>Form Type</t>
        </is>
      </c>
      <c r="B6" s="4" t="inlineStr">
        <is>
          <t>N-2</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Jul. 09, 2024 USD ($)</t>
        </is>
      </c>
    </row>
    <row r="2">
      <c r="A2" s="3" t="inlineStr">
        <is>
          <t>Fees Summary [Line Items]</t>
        </is>
      </c>
      <c r="B2" s="4" t="inlineStr">
        <is>
          <t xml:space="preserve"> </t>
        </is>
      </c>
    </row>
    <row r="3">
      <c r="A3" s="4" t="inlineStr">
        <is>
          <t>Narrative Disclosure</t>
        </is>
      </c>
      <c r="B3" s="4" t="inlineStr">
        <is>
          <t>The prospectus supplement to which this exhibit is attached is a final
prospectus for the related offering. The maximum aggregate offering price of that offering is $ 22,000,000</t>
        </is>
      </c>
    </row>
    <row r="4">
      <c r="A4" s="4" t="inlineStr">
        <is>
          <t>Narrative - Max Aggregate Offering Price</t>
        </is>
      </c>
      <c r="B4" s="7" t="n">
        <v>22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1:28:55Z</dcterms:created>
  <dcterms:modified xmlns:dcterms="http://purl.org/dc/terms/" xmlns:xsi="http://www.w3.org/2001/XMLSchema-instance" xsi:type="dcterms:W3CDTF">2024-10-25T21:28:55Z</dcterms:modified>
</cp:coreProperties>
</file>